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THIRD PAR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NATURE OF BUSINESS (Details Nar" sheetId="18" state="visible" r:id="rId18"/>
    <sheet xmlns:r="http://schemas.openxmlformats.org/officeDocument/2006/relationships" name="GOING CONCERN (Details Narrativ" sheetId="19" state="visible" r:id="rId19"/>
    <sheet xmlns:r="http://schemas.openxmlformats.org/officeDocument/2006/relationships" name="NOTES PAYABLE, THIRD PARTY (Det"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 xmlns:r="http://schemas.openxmlformats.org/officeDocument/2006/relationships" name="RELATED PARTY TRANSACTIONS (Det" sheetId="24" state="visible" r:id="rId24"/>
    <sheet xmlns:r="http://schemas.openxmlformats.org/officeDocument/2006/relationships" name="EQUITY (Details Narrative)"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45">
  <si>
    <t>Document and Entity Information - USD ($)</t>
  </si>
  <si>
    <t>12 Months Ended</t>
  </si>
  <si>
    <t>Dec. 31, 2016</t>
  </si>
  <si>
    <t>Feb. 16, 2017</t>
  </si>
  <si>
    <t>Jun. 30, 2016</t>
  </si>
  <si>
    <t>Document And Entity Information</t>
  </si>
  <si>
    <t>Entity Registrant Name</t>
  </si>
  <si>
    <t>International Metals Streaming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ASSETS</t>
  </si>
  <si>
    <t>Cash</t>
  </si>
  <si>
    <t>Total Current Assets</t>
  </si>
  <si>
    <t>TOTAL ASSETS</t>
  </si>
  <si>
    <t>CURRENT LIABILITIES</t>
  </si>
  <si>
    <t>Accrued expenses</t>
  </si>
  <si>
    <t>Notes payable</t>
  </si>
  <si>
    <t xml:space="preserve"> </t>
  </si>
  <si>
    <t>Total Current Liabilities</t>
  </si>
  <si>
    <t>TOTAL LIABILITIES</t>
  </si>
  <si>
    <t>COMMITMENTS AND CONTINGENCIES</t>
  </si>
  <si>
    <t>STOCKHOLDER'S DEFICIT</t>
  </si>
  <si>
    <t>Preferred stock, $0.0001 par value, 10,000,000 shares authorized, none issued and outstanding</t>
  </si>
  <si>
    <t>Common stock, $0.0001 par value, 108,539,500 shares authorized; 23,810,861 and 26,253,000 shares issued and outstanding at December 31, 2016 and 2015, respectively</t>
  </si>
  <si>
    <t>Additional paid-in-capital</t>
  </si>
  <si>
    <t>Accumulated deficit</t>
  </si>
  <si>
    <t>Total stockholder's deficit</t>
  </si>
  <si>
    <t>TOTAL LIABILITIES AND STOCKHOLDER'S DEFICIT</t>
  </si>
  <si>
    <t>CONSOLIDATED 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Consolidated Statements Of Operations</t>
  </si>
  <si>
    <t>Revenue</t>
  </si>
  <si>
    <t>General and administrative expenses</t>
  </si>
  <si>
    <t>Loss from operations</t>
  </si>
  <si>
    <t>Other income (expense)</t>
  </si>
  <si>
    <t>Forgiveness of debt</t>
  </si>
  <si>
    <t>Interest</t>
  </si>
  <si>
    <t>Income (loss) from operations before income taxes</t>
  </si>
  <si>
    <t>Income tax expense (benefit)</t>
  </si>
  <si>
    <t>Net income (loss)</t>
  </si>
  <si>
    <t>Weighted average income (loss) per share - basic and dilutive</t>
  </si>
  <si>
    <t>Weighted average shares outstanding - basic and dilutive</t>
  </si>
  <si>
    <t>CONSOLIDATED STATEMENTS OF CHANGES IN STOCKHOLDERS' DEFICIT - USD ($)</t>
  </si>
  <si>
    <t>Common Stock</t>
  </si>
  <si>
    <t>Additional Paid-In Capital</t>
  </si>
  <si>
    <t>Accumulated (Deficit)</t>
  </si>
  <si>
    <t>Total</t>
  </si>
  <si>
    <t>Beginning Balance, Amount at Dec. 31, 2014</t>
  </si>
  <si>
    <t>Beginning Balance, Shares at Dec. 31, 2014</t>
  </si>
  <si>
    <t>Share cancellation, Amount</t>
  </si>
  <si>
    <t>Share cancellation, Shares</t>
  </si>
  <si>
    <t>Net loss</t>
  </si>
  <si>
    <t>Ending Balance, Amount at Dec. 31, 2015</t>
  </si>
  <si>
    <t>Ending Balance, Shares at Dec. 31, 2015</t>
  </si>
  <si>
    <t>Ending Balance, Amount at Dec. 31, 2016</t>
  </si>
  <si>
    <t>Ending Balance, Shares at Dec. 31, 2016</t>
  </si>
  <si>
    <t>CONSOLIDATED STATEMENTS OF CASH FLOWS - USD ($)</t>
  </si>
  <si>
    <t>CASH FLOWS FROM OPERATING ACTIVITIES:</t>
  </si>
  <si>
    <t>Adjustments to reconcile net loss to net cash used in operating activities:</t>
  </si>
  <si>
    <t>Gain on forgiveness of debt</t>
  </si>
  <si>
    <t>Changes in operating assets and liabilities:</t>
  </si>
  <si>
    <t>Increase in Accrued expenses</t>
  </si>
  <si>
    <t>Net cash used in operating activities</t>
  </si>
  <si>
    <t>CASH FLOWS FROM INVESTING ACTIVITIES</t>
  </si>
  <si>
    <t>Net cash provided by investing activities</t>
  </si>
  <si>
    <t>CASH FLOWS FROM FINANCING ACTIVITIES:</t>
  </si>
  <si>
    <t>Proceeds from notes payable</t>
  </si>
  <si>
    <t>Net cash provided by financing activities</t>
  </si>
  <si>
    <t>INCREASE (DECREASE) IN CASH</t>
  </si>
  <si>
    <t>CASH, BEGINNING OF PERIOD</t>
  </si>
  <si>
    <t>CASH, END OF PERIOD</t>
  </si>
  <si>
    <t>Supplemental Information:</t>
  </si>
  <si>
    <t>Cash paid for interest</t>
  </si>
  <si>
    <t>Cash paid for taxes</t>
  </si>
  <si>
    <t>Non-cash Investing &amp; Financing Activities:</t>
  </si>
  <si>
    <t>Accrued expenses paid by note holder</t>
  </si>
  <si>
    <t>Cancellation of shares</t>
  </si>
  <si>
    <t>NATURE OF BUSINESS</t>
  </si>
  <si>
    <t>Notes to Financial Statements</t>
  </si>
  <si>
    <t>NOTE 1 - NATURE OF BUSINESS</t>
  </si>
  <si>
    <t>Overview
of Organization Environmental
Packaging Technologies Holdings, Inc. (the "Company") was incorporated in the state of Nevada on November 17, 2011,
under the name "GS Valet, Inc." On December 1, 2011, the Company entered into an agreement with Garden State Valet,
LLC, a New Jersey limited liability company ("Garden State Valet"), and the unit-holders of Garden State Valet (the
"Unit-holders") to purchase all of the outstanding units of Garden State Valet. Garden State Valet was formed on June
15, 2011. Change
in Control On
August 9, 2013, six accredited investors (the "Purchasers") acquired 27,134,875 shares of the Company's common stock
in the aggregate then held by its former sole officer and director who, prior to such acquisition, held approximately 77.22% of
the then issued and outstanding shares of common stock. Immediately thereafter, the Company caused 8,886,663 shares of its common
stock that one of the Purchasers purchased to be cancelled pursuant to a Cancellation Agreement that the Company entered into
with such Purchaser on August 9, 2013. As a result, the former sole officer and director relinquished his control of the Company
and resigned, and a new sole officer and director was appointed in his place. In
connection with the change of control transaction, effective September 26, 2013, the Company changed its name from "GS Valet,
Inc." to "International Metals Streaming Corp." Effective
September 26, 2013, the Company's board of directors approved a change in its fiscal year end from September 30 to December 31.
The Company filed a Transition Report on Form 10-Q for the three months ended December 31, 2012 with the Securities and Exchange
Commission (the "SEC") in connection therewith. Until
October 1, 2013, the Company, through Garden State Valet, provided valet parking management services for hotels, restaurants,
country clubs, retail centers and private events in New Jersey. The operations of Garden State Valet ceased on October 1, 2013.
The Company then planned to pursue a metals streaming business by acquiring and managing precious metals streams, royalties and
other similar interests. As of December 31, 2013, however, the Company had not entered into any definitive agreement in connection
with such business. In March 2014, the Company determined that the metals streaming business was no longer desirable, and have
ceased pursuing such business. As of September 30, 2016, the Company currently has nominal operations and minimal assets. As such,
the Company is considered to be a shell company under the Securities Exchange Act of 1934, as amended. On
December 28, 2016, the Company, EPT Acquisition Corporation, a newly-formed Delaware corporation and a direct wholly-owned subsidiary
of the Company ( Merger Sub EPT Merger Agreement Pursuant
to the Merger Agreement, subject to and upon the terms and conditions of the Merger Agreement, Merger Sub shall be merged with
and into EPT (the  Merger Immediately
following the Merger, the Company shall have approximately 52,000,000 shares issued and outstanding of which (a) 40,000,000
such shares will be owned by the former EPT Stockholders, and (b) approximately 12,000,000 shares will be owned by the Companys
shareholders. Upon completion of the Merger, the individuals designated by EPT shall be our sole directors and officers and our
officer and director shall resign. The
Merger Agreement includes conditions, representations and warranties and covenants of the parties customary for a transaction
of this nature. The Merger Agreement may be terminated after March 31, 2017 if the Merger has not closed by that date. As
of December 31, 2016, the conditions precedent to complete the merger transaction had not been satisfied.</t>
  </si>
  <si>
    <t>SUMMARY OF SIGNIFICANT ACCOUNTING POLICIES</t>
  </si>
  <si>
    <t>NOTE 2 - SUMMARY OF SIGNIFICANT ACCOUNTING POLICIES</t>
  </si>
  <si>
    <t>Basis
of Presentation The
consolidated financial statements include the accounts of the Company and its wholly owned subsidiary. As of December 31, 2016,
there were no transactions in Merger Sub trial balance. These
consolidated financial statements and related notes are presented in accordance with accounting principles generally accepted
in the United States of America ("GAAP"). Significant accounting policies are as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Cash
The
Company presently maintains any cash in an attorney trust account until such time that the Company establishes a bank account. Income
(Loss) Per Share The
Company computes basic and diluted earnings per share amounts in accordance with ASC Topic 260, Earnings per Share. Financial
Instruments ASC
820, Fair Value Measurements Reclassification Certain
prior year amounts have been reclassified to conform to the current year presentation.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6 and 2015, the Company has not recorded any
unrecognized tax benefits. Recently
Issued Standards In
January 2017,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Company does not expect the adoption
of this amendment to have a material effect on its financial condition and results of operations In
October 2016, the FASB issued ASU No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The Company does not expect the adoption of this amendment to have a material
effect on its financial condition and results of operations. In
August 2016, the FASB issued ASU No. 2016-15, Statement of Cash Flows (Topic 230): Classification of Certain Cash Receipts
and Cash Payments, in an effort to reduce the diversity of how certain cash receipts and cash payments are presented and classified
in the statement of cash flows. The amendments of this ASU are effective for fiscal years beginning after December 15, 2017,
and interim periods within those fiscal years. Early adoption is permitted. The Company does not expect the adoption of this amendment
to have a material effect on its financial condition and results of operations. In
June 2016, the FASB Issued ASU 2016-12, Revenue from Contracts with Customers (Topic 606): Narrow-Scope Improvements and
Practical Expedients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The Company does not expect the adoption of this amendment to have a material effect
on its financial condition and results of operation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does not expect the adoption of this amendment to have a material effect on its financial condition and results of
operations. On
March 30, 2016, the FASB issued ASU No. 2016-09, Compensation- Stock Compensation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The Company does not expect the adoption of this amendment
to have a material effect on its financial condition and results of operations. On
March 15, 2016, the FASB issued ASU No. 2016-07, InvestmentEquity Method and Joint ventures (Topic 323), To simplify the
accounting for equity method investments, the amendments in the Update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does not expect the
adoption of this amendment to have a material effect on its financial condition and results of operations. On
March 3, 2016, the FASB issued ASU No. 2016-04, Liabilities Extinguishments of Liabilities Subtopic 405-20): Recognition
of Breakage for Certain Prepaid Stored-Value Products,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e Company does not expect the adoption of this amendment to have a material effect on its financial
condition and results of operation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fiscal 2020. The Company does not expect the adoption of this amendment
to have a material effect on its financial condition and results of operation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September 2015, the FASB issued ASU 2015-16, Simplifying the Accounting for Measurement-Period Adjustments which allows entities
to recognize adjustments to provisional amounts in the period adjustment is identified rather than retrospectively. In-period
adjustments must be disclosed. This ASU is effective for the Company in the first quarter of 2016. The amendments should be applied
prospectively to adjustments to provisional amounts that occur after the effective date of this ASU. Early adoption is permitted
for financial statements that have not been issued. The Company does not expect the adoption of this amendment to have a material
effect on its financial condition and results of operations.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We do not expect the adoption
of ASU 2015-15 to have a material effect on our financial position, results of operations or cash flow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adoption of ASU 2015-14 to have a material effect on our financial position, results of
operations or cash flow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We do not expect adoption of ASU 2015-14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The Company has adopted this standard.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has adopted this new standard as of the fiscal year ended December 31, 2014 and the Company will continue to assess
the impact on its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NOTE 3 - GOING CONCERN</t>
  </si>
  <si>
    <t>The Company's financial statements are prepared
using US GAAP applicable to a going concern which contemplates the realization of assets and liquidation of liabilities in the
normal course of business. The Company had net income and incurred (losses) of $14,894 and ($99,241) for the years ended December
31, 2016 and 2015, respectively. As of December 31, 2016 and 2015, our accumulated deficit was $877,553 and $892,447, respectively. The
Company has not established an ongoing source of revenues sufficient to cover its operating costs, and requires additional capital
to commence its operating plan. The ability of the Company to continue as a going concern is dependent on the sufficiency of its
capital or obtaining additional capital to fund operating losses. If the Company requires or is unable to obtain additional capital,
it could be forced to cease operations. These factors raise substantial doubt about the Company's ability to continue as a going
concern.</t>
  </si>
  <si>
    <t>NOTES PAYABLE, THIRD PARTY</t>
  </si>
  <si>
    <t>NOTE 4 - NOTES PAYABLE, THIRD PARTY</t>
  </si>
  <si>
    <t>On
April 4, 2014, the Company issued a note payable to a third party in the amount of $57,039. The note was due and payable on April
4, 2015 and carries an interest rate of 8% per annum. As of December 31, 2016 and 2015, there is $0 and $7,951, respectively in
accrued interest related to the note payable included in accrued expenses. On
April 2, 2015, the Company issued a note payable to a third party in the amount of $2,500. The note is due and payable on April
2, 2016 and carries an interest rate of 8% per annum. As of December 31, 2016 and 2015, there is $0 and $150, respectively in
accrued interest related to the note payable included in accrued expenses. On
November 12, 2015, the Company issued a note payable to a third party in the amount of $2,948. The note is due and payable on
November 11, 2016 and carries an interest rate of 8% per annum. As of December 31, 2016 and 2015, there is $0 and $32, respectfully
in accrued interest related to the note payable included in accrued expenses. On
March 30, 2016, the Company issued a note payable to a third party in the amount of $18,290. The note is due and payable on March
29, 2017 and carries an interest rate of 8% per annum. As of December 31, 2016 there is $738 in accrued interest related to the
note payable included in accrued expenses. On
September 30, 2016, the Company issued a note payable to a third party in the amount of $15,000. The note is due and payable on
September 29, 2017 and carries an interest rate of 8% per annum. As of December 31, 2016, there is $0 in accrued interest related
to the note payable included in accrued expenses. Effective
September 30, 2016, the Company was able to secure release of obligations of $108,688 with respect to the above notes payable
and accrued interest which was recorded as gain on forgiveness of debt.</t>
  </si>
  <si>
    <t>INCOME TAXES</t>
  </si>
  <si>
    <t>Income Taxes</t>
  </si>
  <si>
    <t>NOTE 5 - INCOME TAXES</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 For
the years ended December 31, 2016 and 2015, the Company had available for U.S federal income tax purposes net operating loss carryovers
of approximately $877,553 and $892,447 respectively, which expire beginning in year 2031.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 The
income tax provision (benefit) consists of the following:
December
31,
2016 2015
Federal:
Current $ 5,213 $ (34,734 )
Deferred (312,357 ) (277,622 )
(307,144 ) (312,356 )
Change
in valuation allowance 307,144 312,356 )
Income
tax provision (benefit) $ - $ -
Following
tax rates were used to calculate deferred taxes for the years ended December 31, 2016 and 2015:
Statutory
federal income tax rate 35.00 %
Effective
tax rate 35.00 %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All
tax years for the Company remain subject to future examinations by the applicable taxing authorities.</t>
  </si>
  <si>
    <t>NOTE 6 - COMMITMENTS AND CONTINGENCIES</t>
  </si>
  <si>
    <t>The
Company has no commitments or contingencies as of December 31, 2016 and 2015.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RELATED PARTY TRANSACTIONS</t>
  </si>
  <si>
    <t>NOTE 7 - RELATED PARTY TRANSACTIONS</t>
  </si>
  <si>
    <t>During
the years ended December 31, 2016 and 2015, the Company incurred consulting fees of $3,500 and $6,000 respectively, provided by
its current officer and director.</t>
  </si>
  <si>
    <t>EQUITY</t>
  </si>
  <si>
    <t>NOTE 8 - EQUITY</t>
  </si>
  <si>
    <t>Preferred
Stock The
Company is authorized to issue 10,000,000 shares of preferred stock with a par value of $0.0001 per share ("Preferred Stock").
No Preferred Stock has been issued to date. Common
Stock The
Company is authorized to issue 108,539,500 shares of common stock with a par value of $0.0001 per share ("Common Stock"). On
October 7, 2013, the Company's board of directors approved a 2.5 for 1 forward stock-split of its issued and outstanding shares
of Common Stock. On February 1, 2017, the Companys board of directors approved a 2.17079 for 1 forward stock-split of its
issued and outstanding shares of Common Stock (the "Stock Split") which was approved by FINRA.on February 14, 2017 with
an effective date of February 16, 2017. These notes and the accompanying consolidated financial statements give retroactive effect
to the Stock Forward Split. The Company had 23,810,861 and 26,253,000 shares of Common Stock issued and outstanding at December
31, 2016 and 2015, respectively. On
August 9, 2013, the Company sold 3,052,864 shares of Common Stock (the "Initial Shares") at $1.965 per share to two
accredited investors (the "Initial Investors"). The closing thereof occurred on August 9, 2013 with gross proceeds to
the Company of $6 million in connection thereof, comprised of $1 million in cash and $5 million in promissory notes issued by
Preciosa Streaming Company Inc., a Barbados company ("Preciosa"). Preciosa issued the promissory notes to the Initial
Investors, who, in turn, assigned them to the Company at the Closing pursuant to a Note Assignment Agreement entered into by and
between Company and each Initial Investor on August 9, 2013. Preciosa repaid these notes in full to the Company on September 20,
2013. Preciosa also reimbursed to the Company $28,263 in legal fees incurred by the Company. The cash proceeds from issuance of
the Initial Shares were placed into a trust account maintained by the Company's counsel until such time that the Company could
establish a bank account. However, on March 11, 2014, the proceeds, less the costs incurred in the pursuit of the metals streaming
business, were returned to the investors. On
August 9, 2013, the Company caused 8,886,663 shares of Common Stock held by a stockholder to be cancelled pursuant to a Cancellation
Agreement entered into by and between the Company and such stockholder on August 9, 2013. The Company recognized a loss of $164
on the cancellation of this stock. On December 9,
2013, the Company sold 1,017,716 shares of Common Stock (with the Initial Shares, collectively the "Shares") at $1.965
per share to two accredited investors (with the Initial Investors, collectively the "Investors"). The closing thereof
occurred on December 9, 2013, with gross proceeds to the Company of $2 million. The cash proceeds from issuance of these shares
were placed into a trust account maintained by the Company's counsel until such time that the Company could establish a bank account.
However, on March 11, 2014, the proceeds, less the costs incurred in the pursuit of the metals streaming business, were returned
to the investors. On
December 9, 2013, the Company sold 3,328,181 shares of Common Stock at $0.000046 per share for gross proceeds of $153. On
March 10, 2014, due to its determination that the metals streaming business was no longer desirable, the Company and the Investors
rescinded their transactions pertaining to the Shares. In connection with such rescission: (a) each Investor agreed to return
that portion of the Shares issued to such Investor, (b) the Company agreed to return the proceeds from the sale of the Shares
to the Investors, net of all payments therefrom by the Company as of the date of the rescission, and (c) the Company and the Investors
each agreed to release all claims that each of them may have against the other. On
March 11, 2014, $7,389,184 of the $8 million proceeds from the sale of 4,070,581 shares of Common Stock, less costs of $610,816,
was returned to the Investors. In connection therewith, the certificates representing such shares have been surrendered to the
Company for cancellation. On
November 5, 2015, two shareholders surrendered an aggregate of 3,328,181 shares of Common Stock to the Company and cancelled for
no consideration. On
September 22, 2016, the former sole officer and director surrendered an aggregate of 2,442,139 shares of Common Stock to the Company
which were cancelled for no consideration.</t>
  </si>
  <si>
    <t>SUBSEQUENT EVENTS</t>
  </si>
  <si>
    <t>NOTE 9 - SUBSEQUENT EVENTS</t>
  </si>
  <si>
    <t>On
February 1, 2017, the Companys director and holders the majority of the Companys outstanding stock by written consent
approved a name change from International Metals Streaming Corp. to Environmental Packaging Technologies Holdings, Inc. Further,
in February 2017, the Companys director approved a forward split of the Companys outstanding and authorized common
stock at a ratio of 2.17079 to 1. The Company also requested that Financial Industry Regulatory Authority ( FINRA The
Company has evaluated subsequent events through the date these consolidated financial statements, and determined that there are
no additional reportable subsequent events.</t>
  </si>
  <si>
    <t>SUMMARY OF SIGNIFICANT ACCOUNTING POLICIES (Policies)</t>
  </si>
  <si>
    <t>Summary Of Significant Accounting Policies Policies</t>
  </si>
  <si>
    <t>Basis of Presentation</t>
  </si>
  <si>
    <t>The consolidated financial statements include
the accounts of the Company and its wholly owned subsidiary. As of December 31, 2016, there were no transactions in Merger Sub
trial balance. These consolidated financial statements and
related notes are presented in accordance with accounting principles generally accepted in the United States of America ("GAAP").
Significant accounting policies are as fol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The Company presently maintains any cash in
an attorney trust account until such time that the Company establishes a bank account.</t>
  </si>
  <si>
    <t>Income (Loss) Per Share</t>
  </si>
  <si>
    <t>The Company computes basic and diluted earnings
per share amounts in accordance with ASC Topic 260, Earnings per Share.</t>
  </si>
  <si>
    <t>Financial Instruments</t>
  </si>
  <si>
    <t xml:space="preserve">ASC 820, Fair Value Measurements </t>
  </si>
  <si>
    <t>Reclassification</t>
  </si>
  <si>
    <t>Certain prior year amounts have been reclassified
to conform to the current year presentation.</t>
  </si>
  <si>
    <t>Income taxe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6 and 2015, the Company has not recorded any
unrecognized tax benefits.</t>
  </si>
  <si>
    <t>Recently Issued Standards</t>
  </si>
  <si>
    <t>In
January 2017,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Company does not expect the adoption
of this amendment to have a material effect on its financial condition and results of operations In
October 2016, the FASB issued ASU No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The Company does not expect the adoption of this amendment to have a material
effect on its financial condition and results of operations. In
August 2016, the FASB issued ASU No. 2016-15, Statement of Cash Flows (Topic 230): Classification of Certain Cash Receipts
and Cash Payments, in an effort to reduce the diversity of how certain cash receipts and cash payments are presented and classified
in the statement of cash flows. The amendments of this ASU are effective for fiscal years beginning after December 15, 2017,
and interim periods within those fiscal years. Early adoption is permitted. The Company does not expect the adoption of this amendment
to have a material effect on its financial condition and results of operations. In
June 2016, the FASB Issued ASU 2016-12, Revenue from Contracts with Customers (Topic 606): Narrow-Scope Improvements and
Practical Expedients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The Company does not expect the adoption of this amendment to have a material effect
on its financial condition and results of operation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does not expect the adoption of this amendment to have a material effect on its financial condition and results of
operations. On
March 30, 2016, the FASB issued ASU No. 2016-09, Compensation- Stock Compensation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The Company does not expect the adoption of this amendment
to have a material effect on its financial condition and results of operations. On
March 15, 2016, the FASB issued ASU No. 2016-07, InvestmentEquity Method and Joint ventures (Topic 323), To simplify the
accounting for equity method investments, the amendments in the Update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does not expect the
adoption of this amendment to have a material effect on its financial condition and results of operations. On
March 3, 2016, the FASB issued ASU No. 2016-04, Liabilities Extinguishments of Liabilities Subtopic 405-20): Recognition
of Breakage for Certain Prepaid Stored-Value Products,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e Company does not expect the adoption of this amendment to have a material effect on its financial
condition and results of operation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fiscal 2020. The Company does not expect the adoption of this amendment
to have a material effect on its financial condition and results of operation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September 2015, the FASB issued ASU 2015-16, Simplifying the Accounting for Measurement-Period Adjustments which allows entities
to recognize adjustments to provisional amounts in the period adjustment is identified rather than retrospectively. In-period
adjustments must be disclosed. This ASU is effective for the Company in the first quarter of 2016. The amendments should be applied
prospectively to adjustments to provisional amounts that occur after the effective date of this ASU. Early adoption is permitted
for financial statements that have not been issued. The Company does not expect the adoption of this amendment to have a material
effect on its financial condition and results of operations.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We do not expect the adoption
of ASU 2015-15 to have a material effect on our financial position, results of operations or cash flow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adoption of ASU 2015-14 to have a material effect on our financial position, results of
operations or cash flow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We do not expect adoption of ASU 2015-14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The Company has adopted this standard.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has adopted this new standard as of the fiscal year ended December 31, 2014 and the Company will continue to assess
the impact on its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INCOME TAXES (Tables)</t>
  </si>
  <si>
    <t>Income Taxes Tables</t>
  </si>
  <si>
    <t>Federal income tax provision</t>
  </si>
  <si>
    <t xml:space="preserve">The
income tax provision (benefit) consists of the following:
December
31,
2016 2015
Federal:
Current $ 5,213 $ (34,734 )
Deferred (312,357 ) (277,622 )
(307,144 ) (312,356 )
Change
in valuation allowance 307,144 312,356 )
Income
tax provision (benefit) $ - $ - </t>
  </si>
  <si>
    <t>Schedule deferred taxes assets and liability</t>
  </si>
  <si>
    <t>Following
tax rates were used to calculate deferred taxes for the years ended December 31, 2016 and 2015:
Statutory
federal income tax rate 35.00 %
Effective
tax rate 35.00 %</t>
  </si>
  <si>
    <t>NATURE OF BUSINESS (Details Narrative) - shares</t>
  </si>
  <si>
    <t>Nov. 05, 2015</t>
  </si>
  <si>
    <t>Aug. 09, 2013</t>
  </si>
  <si>
    <t>Sep. 22, 2016</t>
  </si>
  <si>
    <t>State of incorporation</t>
  </si>
  <si>
    <t>State of Nevada</t>
  </si>
  <si>
    <t>Date of incorporation</t>
  </si>
  <si>
    <t>Nov. 17,
		2011</t>
  </si>
  <si>
    <t>Acquired purchase shares</t>
  </si>
  <si>
    <t>Issued and outstanding shares acquisition</t>
  </si>
  <si>
    <t>77.22%</t>
  </si>
  <si>
    <t>Cancelled purchase shares</t>
  </si>
  <si>
    <t>Merger [Member]</t>
  </si>
  <si>
    <t>Shares issued</t>
  </si>
  <si>
    <t>Shares outstanding</t>
  </si>
  <si>
    <t>EPT Stockholders [Member]</t>
  </si>
  <si>
    <t>Company Shareholders [Member]</t>
  </si>
  <si>
    <t>GOING CONCERN (Details Narrative) - USD ($)</t>
  </si>
  <si>
    <t>Going Concern Details Narrative</t>
  </si>
  <si>
    <t>NOTES PAYABLE, THIRD PARTY (Details Narrative) - USD ($)</t>
  </si>
  <si>
    <t>Nov. 12, 2015</t>
  </si>
  <si>
    <t>Apr. 02, 2015</t>
  </si>
  <si>
    <t>Apr. 04, 2014</t>
  </si>
  <si>
    <t>Sep. 30, 2016</t>
  </si>
  <si>
    <t>Mar. 30, 2016</t>
  </si>
  <si>
    <t>Note Payable [Member]</t>
  </si>
  <si>
    <t>Note payable</t>
  </si>
  <si>
    <t>Interest rate</t>
  </si>
  <si>
    <t>8.00%</t>
  </si>
  <si>
    <t>Note due date</t>
  </si>
  <si>
    <t>Nov. 11,
		2016</t>
  </si>
  <si>
    <t>Apr. 2,
		2016</t>
  </si>
  <si>
    <t>Apr. 4,
		2015</t>
  </si>
  <si>
    <t>Sep. 29,
		2017</t>
  </si>
  <si>
    <t>Mar. 29,
		2017</t>
  </si>
  <si>
    <t>Note Payable [Member] | September 30, 2016 [Member]</t>
  </si>
  <si>
    <t>Accrued interest related to the notes payable</t>
  </si>
  <si>
    <t>Note Payable [Member] | March 30, 2016 [Member]</t>
  </si>
  <si>
    <t>Note Payable [Member] | November 12, 2015 [Member]</t>
  </si>
  <si>
    <t>Note Payable [Member] | April 2, 2015 [Member]</t>
  </si>
  <si>
    <t>Note Payable [Member] | April 4, 2014 [Member]</t>
  </si>
  <si>
    <t>INCOME TAXES (Details) - USD ($)</t>
  </si>
  <si>
    <t>Federal:</t>
  </si>
  <si>
    <t>Current</t>
  </si>
  <si>
    <t>Deferred</t>
  </si>
  <si>
    <t>Total current tax provision</t>
  </si>
  <si>
    <t>Change in valuation allowance</t>
  </si>
  <si>
    <t>Income tax provision (benefit)</t>
  </si>
  <si>
    <t>INCOME TAXES (Details 1)</t>
  </si>
  <si>
    <t>Income Taxes Details</t>
  </si>
  <si>
    <t>Statutory federal income tax rate</t>
  </si>
  <si>
    <t>35.00%</t>
  </si>
  <si>
    <t>Effective tax rate</t>
  </si>
  <si>
    <t>INCOME TAXES (Details Narrative) - USD ($)</t>
  </si>
  <si>
    <t>Income Taxes Details Narrative</t>
  </si>
  <si>
    <t>Net operating losses carryforwards</t>
  </si>
  <si>
    <t>Operating Loss Carryforwards, Expiration Date</t>
  </si>
  <si>
    <t>RELATED PARTY TRANSACTIONS (Details Narrative) - USD ($)</t>
  </si>
  <si>
    <t>Related Party Transactions Details Narrative</t>
  </si>
  <si>
    <t>Consulting fees</t>
  </si>
  <si>
    <t>EQUITY (Details Narrative) - USD ($)</t>
  </si>
  <si>
    <t>Mar. 11, 2014</t>
  </si>
  <si>
    <t>Dec. 09, 2013</t>
  </si>
  <si>
    <t>Oct. 07, 2013</t>
  </si>
  <si>
    <t>Equity Details Narrative</t>
  </si>
  <si>
    <t>Description of forward stock split</t>
  </si>
  <si>
    <t>2.17079 for 1 forward stock-split of its issued and outstanding shares of Common Stock.</t>
  </si>
  <si>
    <t>Number of shares increased after stock split</t>
  </si>
  <si>
    <t>Issued and outstanding shares of Common Stock from 5,400,035 to 13,500,092.</t>
  </si>
  <si>
    <t>Number of initial shares sold</t>
  </si>
  <si>
    <t>Per share price of initial shares sold</t>
  </si>
  <si>
    <t>Gross proceed of initial shares issued</t>
  </si>
  <si>
    <t>Description of gross proceeds</t>
  </si>
  <si>
    <t>1 million in cash and $5 million in promissory notes issued by Preciosa Streaming Company Inc.</t>
  </si>
  <si>
    <t>Legal fees</t>
  </si>
  <si>
    <t>Loss incured due to cancelled of stock</t>
  </si>
  <si>
    <t>Stock sold</t>
  </si>
  <si>
    <t>Per share price of stock sold</t>
  </si>
  <si>
    <t>Gross proceeds of stock sold</t>
  </si>
  <si>
    <t>Description of gross proceeds to investers</t>
  </si>
  <si>
    <t>$7,389,184 of the $8 million proceeds from the sale of 4,070,581 shares of Common Stock, less costs of $610,816, was returned to the Investors.</t>
  </si>
  <si>
    <t>SUBSEQUENT EVENTS (Details Narrative)</t>
  </si>
  <si>
    <t>1 Months Ended</t>
  </si>
  <si>
    <t>Feb. 28, 2017</t>
  </si>
  <si>
    <t>Subsequent Events Details Narrative</t>
  </si>
  <si>
    <t>Forward stock split</t>
  </si>
  <si>
    <t>2.17079 to 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37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381086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32</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6"/>
  </cols>
  <sheetData>
    <row r="1" spans="1:5">
      <c r="A1" s="1" t="s">
        <v>158</v>
      </c>
      <c r="B1" s="2" t="s">
        <v>159</v>
      </c>
      <c r="C1" s="2" t="s">
        <v>160</v>
      </c>
      <c r="D1" s="2" t="s">
        <v>161</v>
      </c>
      <c r="E1" s="2" t="s">
        <v>2</v>
      </c>
    </row>
    <row r="2" spans="1:5">
      <c r="A2" s="4" t="s">
        <v>162</v>
      </c>
      <c r="E2" s="4" t="s">
        <v>163</v>
      </c>
    </row>
    <row r="3" spans="1:5">
      <c r="A3" s="4" t="s">
        <v>164</v>
      </c>
      <c r="E3" s="4" t="s">
        <v>165</v>
      </c>
    </row>
    <row r="4" spans="1:5">
      <c r="A4" s="4" t="s">
        <v>166</v>
      </c>
      <c r="C4" s="5" t="n">
        <v>27134875</v>
      </c>
    </row>
    <row r="5" spans="1:5">
      <c r="A5" s="4" t="s">
        <v>167</v>
      </c>
      <c r="C5" s="4" t="s">
        <v>168</v>
      </c>
    </row>
    <row r="6" spans="1:5">
      <c r="A6" s="4" t="s">
        <v>169</v>
      </c>
      <c r="B6" s="5" t="n">
        <v>3328181</v>
      </c>
      <c r="C6" s="5" t="n">
        <v>8886663</v>
      </c>
      <c r="D6" s="5" t="n">
        <v>2442139</v>
      </c>
    </row>
    <row r="7" spans="1:5">
      <c r="A7" s="4" t="s">
        <v>170</v>
      </c>
    </row>
    <row r="8" spans="1:5">
      <c r="A8" s="4" t="s">
        <v>171</v>
      </c>
      <c r="E8" s="5" t="n">
        <v>52000000</v>
      </c>
    </row>
    <row r="9" spans="1:5">
      <c r="A9" s="4" t="s">
        <v>172</v>
      </c>
      <c r="E9" s="5" t="n">
        <v>52000000</v>
      </c>
    </row>
    <row r="10" spans="1:5">
      <c r="A10" s="4" t="s">
        <v>173</v>
      </c>
    </row>
    <row r="11" spans="1:5">
      <c r="A11" s="4" t="s">
        <v>171</v>
      </c>
      <c r="E11" s="5" t="n">
        <v>40000000</v>
      </c>
    </row>
    <row r="12" spans="1:5">
      <c r="A12" s="4" t="s">
        <v>172</v>
      </c>
      <c r="E12" s="5" t="n">
        <v>40000000</v>
      </c>
    </row>
    <row r="13" spans="1:5">
      <c r="A13" s="4" t="s">
        <v>174</v>
      </c>
    </row>
    <row r="14" spans="1:5">
      <c r="A14" s="4" t="s">
        <v>171</v>
      </c>
      <c r="E14" s="5" t="n">
        <v>12000000</v>
      </c>
    </row>
    <row r="15" spans="1:5">
      <c r="A15" s="4" t="s">
        <v>172</v>
      </c>
      <c r="E15" s="5" t="n">
        <v>12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75</v>
      </c>
      <c r="B1" s="2" t="s">
        <v>1</v>
      </c>
    </row>
    <row r="2" spans="1:3">
      <c r="B2" s="2" t="s">
        <v>2</v>
      </c>
      <c r="C2" s="2" t="s">
        <v>30</v>
      </c>
    </row>
    <row r="3" spans="1:3">
      <c r="A3" s="3" t="s">
        <v>176</v>
      </c>
    </row>
    <row r="4" spans="1:3">
      <c r="A4" s="4" t="s">
        <v>69</v>
      </c>
      <c r="B4" s="6" t="n">
        <v>14894</v>
      </c>
      <c r="C4" s="6" t="n">
        <v>-99241</v>
      </c>
    </row>
    <row r="5" spans="1:3">
      <c r="A5" s="4" t="s">
        <v>46</v>
      </c>
      <c r="B5" s="6" t="n">
        <v>-877553</v>
      </c>
      <c r="C5" s="6" t="n">
        <v>-8924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5</v>
      </c>
      <c r="C3" s="6" t="n">
        <v>475</v>
      </c>
    </row>
    <row r="4" spans="1:3">
      <c r="A4" s="4" t="s">
        <v>33</v>
      </c>
      <c r="B4" s="5" t="n">
        <v>475</v>
      </c>
      <c r="C4" s="5" t="n">
        <v>475</v>
      </c>
    </row>
    <row r="5" spans="1:3">
      <c r="A5" s="4" t="s">
        <v>34</v>
      </c>
      <c r="B5" s="5" t="n">
        <v>475</v>
      </c>
      <c r="C5" s="5" t="n">
        <v>475</v>
      </c>
    </row>
    <row r="6" spans="1:3">
      <c r="A6" s="3" t="s">
        <v>35</v>
      </c>
    </row>
    <row r="7" spans="1:3">
      <c r="A7" s="4" t="s">
        <v>36</v>
      </c>
      <c r="B7" s="5" t="n">
        <v>215847</v>
      </c>
      <c r="C7" s="5" t="n">
        <v>168254</v>
      </c>
    </row>
    <row r="8" spans="1:3">
      <c r="A8" s="4" t="s">
        <v>37</v>
      </c>
      <c r="B8" s="4" t="s">
        <v>38</v>
      </c>
      <c r="C8" s="5" t="n">
        <v>62487</v>
      </c>
    </row>
    <row r="9" spans="1:3">
      <c r="A9" s="4" t="s">
        <v>39</v>
      </c>
      <c r="B9" s="5" t="n">
        <v>215847</v>
      </c>
      <c r="C9" s="5" t="n">
        <v>230741</v>
      </c>
    </row>
    <row r="10" spans="1:3">
      <c r="A10" s="4" t="s">
        <v>40</v>
      </c>
      <c r="B10" s="5" t="n">
        <v>215847</v>
      </c>
      <c r="C10" s="5" t="n">
        <v>230741</v>
      </c>
    </row>
    <row r="11" spans="1:3">
      <c r="A11" s="4" t="s">
        <v>41</v>
      </c>
      <c r="B11" s="4" t="s">
        <v>38</v>
      </c>
      <c r="C11" s="4" t="s">
        <v>38</v>
      </c>
    </row>
    <row r="12" spans="1:3">
      <c r="A12" s="3" t="s">
        <v>42</v>
      </c>
    </row>
    <row r="13" spans="1:3">
      <c r="A13" s="4" t="s">
        <v>43</v>
      </c>
      <c r="B13" s="4" t="s">
        <v>38</v>
      </c>
      <c r="C13" s="4" t="s">
        <v>38</v>
      </c>
    </row>
    <row r="14" spans="1:3">
      <c r="A14" s="4" t="s">
        <v>44</v>
      </c>
      <c r="B14" s="5" t="n">
        <v>2381</v>
      </c>
      <c r="C14" s="5" t="n">
        <v>2625</v>
      </c>
    </row>
    <row r="15" spans="1:3">
      <c r="A15" s="4" t="s">
        <v>45</v>
      </c>
      <c r="B15" s="5" t="n">
        <v>659800</v>
      </c>
      <c r="C15" s="5" t="n">
        <v>659556</v>
      </c>
    </row>
    <row r="16" spans="1:3">
      <c r="A16" s="4" t="s">
        <v>46</v>
      </c>
      <c r="B16" s="5" t="n">
        <v>-877553</v>
      </c>
      <c r="C16" s="5" t="n">
        <v>-892447</v>
      </c>
    </row>
    <row r="17" spans="1:3">
      <c r="A17" s="4" t="s">
        <v>47</v>
      </c>
      <c r="B17" s="5" t="n">
        <v>-215372</v>
      </c>
      <c r="C17" s="5" t="n">
        <v>-230266</v>
      </c>
    </row>
    <row r="18" spans="1:3">
      <c r="A18" s="4" t="s">
        <v>48</v>
      </c>
      <c r="B18" s="6" t="n">
        <v>475</v>
      </c>
      <c r="C18" s="6" t="n">
        <v>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 customWidth="1" max="5" min="5" width="16"/>
    <col customWidth="1" max="6" min="6" width="16"/>
    <col customWidth="1" max="7" min="7" width="14"/>
    <col customWidth="1" max="8" min="8" width="14"/>
  </cols>
  <sheetData>
    <row r="1" spans="1:8">
      <c r="A1" s="1" t="s">
        <v>177</v>
      </c>
      <c r="B1" s="2" t="s">
        <v>178</v>
      </c>
      <c r="C1" s="2" t="s">
        <v>179</v>
      </c>
      <c r="D1" s="2" t="s">
        <v>180</v>
      </c>
      <c r="E1" s="2" t="s">
        <v>181</v>
      </c>
      <c r="F1" s="2" t="s">
        <v>182</v>
      </c>
      <c r="G1" s="2" t="s">
        <v>2</v>
      </c>
      <c r="H1" s="2" t="s">
        <v>30</v>
      </c>
    </row>
    <row r="2" spans="1:8">
      <c r="A2" s="4" t="s">
        <v>89</v>
      </c>
      <c r="E2" s="6" t="n">
        <v>108688</v>
      </c>
    </row>
    <row r="3" spans="1:8">
      <c r="A3" s="4" t="s">
        <v>183</v>
      </c>
    </row>
    <row r="4" spans="1:8">
      <c r="A4" s="4" t="s">
        <v>184</v>
      </c>
      <c r="B4" s="6" t="n">
        <v>2948</v>
      </c>
      <c r="C4" s="6" t="n">
        <v>2500</v>
      </c>
      <c r="D4" s="6" t="n">
        <v>57039</v>
      </c>
      <c r="E4" s="6" t="n">
        <v>15000</v>
      </c>
      <c r="F4" s="6" t="n">
        <v>18290</v>
      </c>
    </row>
    <row r="5" spans="1:8">
      <c r="A5" s="4" t="s">
        <v>185</v>
      </c>
      <c r="B5" s="4" t="s">
        <v>186</v>
      </c>
      <c r="C5" s="4" t="s">
        <v>186</v>
      </c>
      <c r="D5" s="4" t="s">
        <v>186</v>
      </c>
      <c r="E5" s="4" t="s">
        <v>186</v>
      </c>
      <c r="F5" s="4" t="s">
        <v>186</v>
      </c>
    </row>
    <row r="6" spans="1:8">
      <c r="A6" s="4" t="s">
        <v>187</v>
      </c>
      <c r="B6" s="4" t="s">
        <v>188</v>
      </c>
      <c r="C6" s="4" t="s">
        <v>189</v>
      </c>
      <c r="D6" s="4" t="s">
        <v>190</v>
      </c>
      <c r="E6" s="4" t="s">
        <v>191</v>
      </c>
      <c r="F6" s="4" t="s">
        <v>192</v>
      </c>
    </row>
    <row r="7" spans="1:8">
      <c r="A7" s="4" t="s">
        <v>193</v>
      </c>
    </row>
    <row r="8" spans="1:8">
      <c r="A8" s="4" t="s">
        <v>194</v>
      </c>
      <c r="G8" s="6" t="n">
        <v>0</v>
      </c>
    </row>
    <row r="9" spans="1:8">
      <c r="A9" s="4" t="s">
        <v>195</v>
      </c>
    </row>
    <row r="10" spans="1:8">
      <c r="A10" s="4" t="s">
        <v>194</v>
      </c>
      <c r="G10" s="5" t="n">
        <v>738</v>
      </c>
    </row>
    <row r="11" spans="1:8">
      <c r="A11" s="4" t="s">
        <v>196</v>
      </c>
    </row>
    <row r="12" spans="1:8">
      <c r="A12" s="4" t="s">
        <v>194</v>
      </c>
      <c r="G12" s="5" t="n">
        <v>0</v>
      </c>
      <c r="H12" s="6" t="n">
        <v>32</v>
      </c>
    </row>
    <row r="13" spans="1:8">
      <c r="A13" s="4" t="s">
        <v>197</v>
      </c>
    </row>
    <row r="14" spans="1:8">
      <c r="A14" s="4" t="s">
        <v>194</v>
      </c>
      <c r="G14" s="5" t="n">
        <v>0</v>
      </c>
      <c r="H14" s="5" t="n">
        <v>150</v>
      </c>
    </row>
    <row r="15" spans="1:8">
      <c r="A15" s="4" t="s">
        <v>198</v>
      </c>
    </row>
    <row r="16" spans="1:8">
      <c r="A16" s="4" t="s">
        <v>194</v>
      </c>
      <c r="G16" s="6" t="n">
        <v>0</v>
      </c>
      <c r="H16" s="6" t="n">
        <v>79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99</v>
      </c>
      <c r="B1" s="2" t="s">
        <v>1</v>
      </c>
    </row>
    <row r="2" spans="1:3">
      <c r="B2" s="2" t="s">
        <v>2</v>
      </c>
      <c r="C2" s="2" t="s">
        <v>30</v>
      </c>
    </row>
    <row r="3" spans="1:3">
      <c r="A3" s="3" t="s">
        <v>200</v>
      </c>
    </row>
    <row r="4" spans="1:3">
      <c r="A4" s="4" t="s">
        <v>201</v>
      </c>
      <c r="B4" s="6" t="n">
        <v>5213</v>
      </c>
      <c r="C4" s="6" t="n">
        <v>-34734</v>
      </c>
    </row>
    <row r="5" spans="1:3">
      <c r="A5" s="4" t="s">
        <v>202</v>
      </c>
      <c r="B5" s="5" t="n">
        <v>-312357</v>
      </c>
      <c r="C5" s="5" t="n">
        <v>-277622</v>
      </c>
    </row>
    <row r="6" spans="1:3">
      <c r="A6" s="4" t="s">
        <v>203</v>
      </c>
      <c r="B6" s="5" t="n">
        <v>-307144</v>
      </c>
      <c r="C6" s="5" t="n">
        <v>-312356</v>
      </c>
    </row>
    <row r="7" spans="1:3">
      <c r="A7" s="4" t="s">
        <v>204</v>
      </c>
      <c r="B7" s="5" t="n">
        <v>307144</v>
      </c>
      <c r="C7" s="5" t="n">
        <v>312356</v>
      </c>
    </row>
    <row r="8" spans="1:3">
      <c r="A8" s="4" t="s">
        <v>205</v>
      </c>
      <c r="B8" s="4" t="s">
        <v>38</v>
      </c>
      <c r="C8" s="4" t="s">
        <v>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06</v>
      </c>
      <c r="B1" s="2" t="s">
        <v>1</v>
      </c>
    </row>
    <row r="2" spans="1:3">
      <c r="B2" s="2" t="s">
        <v>2</v>
      </c>
      <c r="C2" s="2" t="s">
        <v>30</v>
      </c>
    </row>
    <row r="3" spans="1:3">
      <c r="A3" s="3" t="s">
        <v>207</v>
      </c>
    </row>
    <row r="4" spans="1:3">
      <c r="A4" s="4" t="s">
        <v>208</v>
      </c>
      <c r="B4" s="4" t="s">
        <v>209</v>
      </c>
      <c r="C4" s="4" t="s">
        <v>209</v>
      </c>
    </row>
    <row r="5" spans="1:3">
      <c r="A5" s="4" t="s">
        <v>210</v>
      </c>
      <c r="B5" s="4" t="s">
        <v>209</v>
      </c>
      <c r="C5" s="4" t="s">
        <v>2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11</v>
      </c>
      <c r="B1" s="2" t="s">
        <v>1</v>
      </c>
    </row>
    <row r="2" spans="1:3">
      <c r="B2" s="2" t="s">
        <v>2</v>
      </c>
      <c r="C2" s="2" t="s">
        <v>30</v>
      </c>
    </row>
    <row r="3" spans="1:3">
      <c r="A3" s="3" t="s">
        <v>212</v>
      </c>
    </row>
    <row r="4" spans="1:3">
      <c r="A4" s="4" t="s">
        <v>213</v>
      </c>
      <c r="B4" s="6" t="n">
        <v>877553</v>
      </c>
      <c r="C4" s="6" t="n">
        <v>892447</v>
      </c>
    </row>
    <row r="5" spans="1:3">
      <c r="A5" s="4" t="s">
        <v>214</v>
      </c>
      <c r="B5" s="5" t="n">
        <v>20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15</v>
      </c>
      <c r="B1" s="2" t="s">
        <v>1</v>
      </c>
    </row>
    <row r="2" spans="1:3">
      <c r="B2" s="2" t="s">
        <v>2</v>
      </c>
      <c r="C2" s="2" t="s">
        <v>30</v>
      </c>
    </row>
    <row r="3" spans="1:3">
      <c r="A3" s="3" t="s">
        <v>216</v>
      </c>
    </row>
    <row r="4" spans="1:3">
      <c r="A4" s="4" t="s">
        <v>217</v>
      </c>
      <c r="B4" s="6" t="n">
        <v>3500</v>
      </c>
      <c r="C4" s="6" t="n">
        <v>6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45"/>
    <col customWidth="1" max="2" min="2" width="14"/>
    <col customWidth="1" max="3" min="3" width="80"/>
    <col customWidth="1" max="4" min="4" width="14"/>
    <col customWidth="1" max="5" min="5" width="80"/>
    <col customWidth="1" max="6" min="6" width="80"/>
    <col customWidth="1" max="7" min="7" width="14"/>
    <col customWidth="1" max="8" min="8" width="76"/>
    <col customWidth="1" max="9" min="9" width="14"/>
  </cols>
  <sheetData>
    <row r="1" spans="1:9">
      <c r="A1" s="1" t="s">
        <v>218</v>
      </c>
      <c r="B1" s="2" t="s">
        <v>159</v>
      </c>
      <c r="C1" s="2" t="s">
        <v>219</v>
      </c>
      <c r="D1" s="2" t="s">
        <v>220</v>
      </c>
      <c r="E1" s="2" t="s">
        <v>221</v>
      </c>
      <c r="F1" s="2" t="s">
        <v>160</v>
      </c>
      <c r="G1" s="2" t="s">
        <v>161</v>
      </c>
      <c r="H1" s="2" t="s">
        <v>2</v>
      </c>
      <c r="I1" s="2" t="s">
        <v>30</v>
      </c>
    </row>
    <row r="2" spans="1:9">
      <c r="A2" s="3" t="s">
        <v>222</v>
      </c>
    </row>
    <row r="3" spans="1:9">
      <c r="A3" s="4" t="s">
        <v>52</v>
      </c>
      <c r="H3" s="5" t="n">
        <v>10000000</v>
      </c>
      <c r="I3" s="5" t="n">
        <v>10000000</v>
      </c>
    </row>
    <row r="4" spans="1:9">
      <c r="A4" s="4" t="s">
        <v>51</v>
      </c>
      <c r="H4" s="7" t="n">
        <v>0.0001</v>
      </c>
      <c r="I4" s="7" t="n">
        <v>0.0001</v>
      </c>
    </row>
    <row r="5" spans="1:9">
      <c r="A5" s="4" t="s">
        <v>53</v>
      </c>
      <c r="H5" s="5" t="n">
        <v>0</v>
      </c>
      <c r="I5" s="5" t="n">
        <v>0</v>
      </c>
    </row>
    <row r="6" spans="1:9">
      <c r="A6" s="4" t="s">
        <v>54</v>
      </c>
      <c r="H6" s="5" t="n">
        <v>0</v>
      </c>
      <c r="I6" s="5" t="n">
        <v>0</v>
      </c>
    </row>
    <row r="7" spans="1:9">
      <c r="A7" s="4" t="s">
        <v>56</v>
      </c>
      <c r="H7" s="5" t="n">
        <v>108539500</v>
      </c>
      <c r="I7" s="5" t="n">
        <v>108539500</v>
      </c>
    </row>
    <row r="8" spans="1:9">
      <c r="A8" s="4" t="s">
        <v>55</v>
      </c>
      <c r="H8" s="7" t="n">
        <v>0.0001</v>
      </c>
      <c r="I8" s="7" t="n">
        <v>0.0001</v>
      </c>
    </row>
    <row r="9" spans="1:9">
      <c r="A9" s="4" t="s">
        <v>57</v>
      </c>
      <c r="H9" s="5" t="n">
        <v>23810861</v>
      </c>
      <c r="I9" s="5" t="n">
        <v>26253000</v>
      </c>
    </row>
    <row r="10" spans="1:9">
      <c r="A10" s="4" t="s">
        <v>58</v>
      </c>
      <c r="H10" s="5" t="n">
        <v>23810861</v>
      </c>
      <c r="I10" s="5" t="n">
        <v>26253000</v>
      </c>
    </row>
    <row r="11" spans="1:9">
      <c r="A11" s="4" t="s">
        <v>223</v>
      </c>
      <c r="E11" s="4" t="s">
        <v>224</v>
      </c>
    </row>
    <row r="12" spans="1:9">
      <c r="A12" s="4" t="s">
        <v>225</v>
      </c>
      <c r="H12" s="4" t="s">
        <v>226</v>
      </c>
    </row>
    <row r="13" spans="1:9">
      <c r="A13" s="4" t="s">
        <v>227</v>
      </c>
      <c r="D13" s="5" t="n">
        <v>1017716</v>
      </c>
      <c r="F13" s="5" t="n">
        <v>3052864</v>
      </c>
    </row>
    <row r="14" spans="1:9">
      <c r="A14" s="4" t="s">
        <v>228</v>
      </c>
      <c r="D14" s="8" t="n">
        <v>1.965</v>
      </c>
      <c r="F14" s="8" t="n">
        <v>1.965</v>
      </c>
    </row>
    <row r="15" spans="1:9">
      <c r="A15" s="4" t="s">
        <v>229</v>
      </c>
      <c r="D15" s="6" t="n">
        <v>2000000</v>
      </c>
      <c r="F15" s="6" t="n">
        <v>6000000</v>
      </c>
    </row>
    <row r="16" spans="1:9">
      <c r="A16" s="4" t="s">
        <v>230</v>
      </c>
      <c r="F16" s="4" t="s">
        <v>231</v>
      </c>
    </row>
    <row r="17" spans="1:9">
      <c r="A17" s="4" t="s">
        <v>232</v>
      </c>
      <c r="F17" s="6" t="n">
        <v>28263</v>
      </c>
    </row>
    <row r="18" spans="1:9">
      <c r="A18" s="4" t="s">
        <v>233</v>
      </c>
      <c r="F18" s="6" t="n">
        <v>164</v>
      </c>
    </row>
    <row r="19" spans="1:9">
      <c r="A19" s="4" t="s">
        <v>234</v>
      </c>
      <c r="D19" s="5" t="n">
        <v>3328181</v>
      </c>
    </row>
    <row r="20" spans="1:9">
      <c r="A20" s="4" t="s">
        <v>235</v>
      </c>
      <c r="D20" s="9" t="n">
        <v>4.6e-05</v>
      </c>
    </row>
    <row r="21" spans="1:9">
      <c r="A21" s="4" t="s">
        <v>236</v>
      </c>
      <c r="D21" s="6" t="n">
        <v>153</v>
      </c>
    </row>
    <row r="22" spans="1:9">
      <c r="A22" s="4" t="s">
        <v>237</v>
      </c>
      <c r="C22" s="4" t="s">
        <v>238</v>
      </c>
    </row>
    <row r="23" spans="1:9">
      <c r="A23" s="4" t="s">
        <v>169</v>
      </c>
      <c r="B23" s="5" t="n">
        <v>3328181</v>
      </c>
      <c r="F23" s="5" t="n">
        <v>8886663</v>
      </c>
      <c r="G23" s="5" t="n">
        <v>24421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239</v>
      </c>
      <c r="B1" s="2" t="s">
        <v>240</v>
      </c>
    </row>
    <row r="2" spans="1:2">
      <c r="B2" s="2" t="s">
        <v>241</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30</v>
      </c>
    </row>
    <row r="2" spans="1:3">
      <c r="A2" s="3" t="s">
        <v>50</v>
      </c>
    </row>
    <row r="3" spans="1:3">
      <c r="A3" s="4" t="s">
        <v>51</v>
      </c>
      <c r="B3" s="7" t="n">
        <v>0.0001</v>
      </c>
      <c r="C3" s="7" t="n">
        <v>0.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7" t="n">
        <v>0.0001</v>
      </c>
      <c r="C7" s="7" t="n">
        <v>0.0001</v>
      </c>
    </row>
    <row r="8" spans="1:3">
      <c r="A8" s="4" t="s">
        <v>56</v>
      </c>
      <c r="B8" s="5" t="n">
        <v>108539500</v>
      </c>
      <c r="C8" s="5" t="n">
        <v>108539500</v>
      </c>
    </row>
    <row r="9" spans="1:3">
      <c r="A9" s="4" t="s">
        <v>57</v>
      </c>
      <c r="B9" s="5" t="n">
        <v>23810861</v>
      </c>
      <c r="C9" s="5" t="n">
        <v>26253000</v>
      </c>
    </row>
    <row r="10" spans="1:3">
      <c r="A10" s="4" t="s">
        <v>58</v>
      </c>
      <c r="B10" s="5" t="n">
        <v>23810861</v>
      </c>
      <c r="C10" s="5" t="n">
        <v>2625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v>
      </c>
      <c r="B1" s="2" t="s">
        <v>1</v>
      </c>
    </row>
    <row r="2" spans="1:3">
      <c r="B2" s="2" t="s">
        <v>2</v>
      </c>
      <c r="C2" s="2" t="s">
        <v>30</v>
      </c>
    </row>
    <row r="3" spans="1:3">
      <c r="A3" s="3" t="s">
        <v>60</v>
      </c>
    </row>
    <row r="4" spans="1:3">
      <c r="A4" s="4" t="s">
        <v>61</v>
      </c>
      <c r="B4" s="4" t="s">
        <v>38</v>
      </c>
      <c r="C4" s="4" t="s">
        <v>38</v>
      </c>
    </row>
    <row r="5" spans="1:3">
      <c r="A5" s="4" t="s">
        <v>62</v>
      </c>
      <c r="B5" s="5" t="n">
        <v>-88799</v>
      </c>
      <c r="C5" s="5" t="n">
        <v>-98498</v>
      </c>
    </row>
    <row r="6" spans="1:3">
      <c r="A6" s="4" t="s">
        <v>63</v>
      </c>
      <c r="B6" s="5" t="n">
        <v>-88799</v>
      </c>
      <c r="C6" s="5" t="n">
        <v>-98498</v>
      </c>
    </row>
    <row r="7" spans="1:3">
      <c r="A7" s="3" t="s">
        <v>64</v>
      </c>
    </row>
    <row r="8" spans="1:3">
      <c r="A8" s="4" t="s">
        <v>65</v>
      </c>
      <c r="B8" s="5" t="n">
        <v>116188</v>
      </c>
      <c r="C8" s="5" t="n">
        <v>4000</v>
      </c>
    </row>
    <row r="9" spans="1:3">
      <c r="A9" s="4" t="s">
        <v>66</v>
      </c>
      <c r="B9" s="5" t="n">
        <v>-12495</v>
      </c>
      <c r="C9" s="5" t="n">
        <v>-4744</v>
      </c>
    </row>
    <row r="10" spans="1:3">
      <c r="A10" s="4" t="s">
        <v>67</v>
      </c>
      <c r="B10" s="5" t="n">
        <v>14894</v>
      </c>
      <c r="C10" s="5" t="n">
        <v>-99241</v>
      </c>
    </row>
    <row r="11" spans="1:3">
      <c r="A11" s="4" t="s">
        <v>68</v>
      </c>
      <c r="B11" s="4" t="s">
        <v>38</v>
      </c>
      <c r="C11" s="4" t="s">
        <v>38</v>
      </c>
    </row>
    <row r="12" spans="1:3">
      <c r="A12" s="4" t="s">
        <v>69</v>
      </c>
      <c r="B12" s="6" t="n">
        <v>14894</v>
      </c>
      <c r="C12" s="6" t="n">
        <v>-99241</v>
      </c>
    </row>
    <row r="13" spans="1:3">
      <c r="A13" s="4" t="s">
        <v>70</v>
      </c>
      <c r="B13" s="6" t="n">
        <v>0</v>
      </c>
      <c r="C13" s="6" t="n">
        <v>0</v>
      </c>
    </row>
    <row r="14" spans="1:3">
      <c r="A14" s="4" t="s">
        <v>71</v>
      </c>
      <c r="B14" s="5" t="n">
        <v>25585749</v>
      </c>
      <c r="C14" s="5" t="n">
        <v>290705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2"/>
    <col customWidth="1" max="5" min="5" width="11"/>
  </cols>
  <sheetData>
    <row r="1" spans="1:5">
      <c r="A1" s="1" t="s">
        <v>72</v>
      </c>
      <c r="B1" s="2" t="s">
        <v>73</v>
      </c>
      <c r="C1" s="2" t="s">
        <v>74</v>
      </c>
      <c r="D1" s="2" t="s">
        <v>75</v>
      </c>
      <c r="E1" s="2" t="s">
        <v>76</v>
      </c>
    </row>
    <row r="2" spans="1:5">
      <c r="A2" s="4" t="s">
        <v>77</v>
      </c>
      <c r="B2" s="6" t="n">
        <v>2958</v>
      </c>
      <c r="C2" s="6" t="n">
        <v>659223</v>
      </c>
      <c r="D2" s="6" t="n">
        <v>-793206</v>
      </c>
      <c r="E2" s="6" t="n">
        <v>-131025</v>
      </c>
    </row>
    <row r="3" spans="1:5">
      <c r="A3" s="4" t="s">
        <v>78</v>
      </c>
      <c r="B3" s="5" t="n">
        <v>29581181</v>
      </c>
    </row>
    <row r="4" spans="1:5">
      <c r="A4" s="4" t="s">
        <v>79</v>
      </c>
      <c r="B4" s="6" t="n">
        <v>-333</v>
      </c>
      <c r="C4" s="5" t="n">
        <v>333</v>
      </c>
      <c r="D4" s="4" t="s">
        <v>38</v>
      </c>
      <c r="E4" s="4" t="s">
        <v>38</v>
      </c>
    </row>
    <row r="5" spans="1:5">
      <c r="A5" s="4" t="s">
        <v>80</v>
      </c>
      <c r="B5" s="5" t="n">
        <v>-3328181</v>
      </c>
    </row>
    <row r="6" spans="1:5">
      <c r="A6" s="4" t="s">
        <v>81</v>
      </c>
      <c r="B6" s="4" t="s">
        <v>38</v>
      </c>
      <c r="C6" s="4" t="s">
        <v>38</v>
      </c>
      <c r="D6" s="5" t="n">
        <v>-99241</v>
      </c>
      <c r="E6" s="5" t="n">
        <v>-99241</v>
      </c>
    </row>
    <row r="7" spans="1:5">
      <c r="A7" s="4" t="s">
        <v>82</v>
      </c>
      <c r="B7" s="6" t="n">
        <v>2625</v>
      </c>
      <c r="C7" s="5" t="n">
        <v>659556</v>
      </c>
      <c r="D7" s="5" t="n">
        <v>-892447</v>
      </c>
      <c r="E7" s="5" t="n">
        <v>-230266</v>
      </c>
    </row>
    <row r="8" spans="1:5">
      <c r="A8" s="4" t="s">
        <v>83</v>
      </c>
      <c r="B8" s="5" t="n">
        <v>26253000</v>
      </c>
    </row>
    <row r="9" spans="1:5">
      <c r="A9" s="4" t="s">
        <v>79</v>
      </c>
      <c r="B9" s="6" t="n">
        <v>-244</v>
      </c>
      <c r="C9" s="5" t="n">
        <v>244</v>
      </c>
      <c r="D9" s="4" t="s">
        <v>38</v>
      </c>
      <c r="E9" s="4" t="s">
        <v>38</v>
      </c>
    </row>
    <row r="10" spans="1:5">
      <c r="A10" s="4" t="s">
        <v>80</v>
      </c>
      <c r="B10" s="5" t="n">
        <v>-2442139</v>
      </c>
    </row>
    <row r="11" spans="1:5">
      <c r="A11" s="4" t="s">
        <v>81</v>
      </c>
      <c r="B11" s="4" t="s">
        <v>38</v>
      </c>
      <c r="C11" s="4" t="s">
        <v>38</v>
      </c>
      <c r="D11" s="5" t="n">
        <v>14894</v>
      </c>
      <c r="E11" s="5" t="n">
        <v>14894</v>
      </c>
    </row>
    <row r="12" spans="1:5">
      <c r="A12" s="4" t="s">
        <v>84</v>
      </c>
      <c r="B12" s="6" t="n">
        <v>2381</v>
      </c>
      <c r="C12" s="6" t="n">
        <v>659800</v>
      </c>
      <c r="D12" s="6" t="n">
        <v>-877553</v>
      </c>
      <c r="E12" s="6" t="n">
        <v>-215372</v>
      </c>
    </row>
    <row r="13" spans="1:5">
      <c r="A13" s="4" t="s">
        <v>85</v>
      </c>
      <c r="B13" s="5" t="n">
        <v>23810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v>
      </c>
      <c r="B1" s="2" t="s">
        <v>1</v>
      </c>
    </row>
    <row r="2" spans="1:3">
      <c r="B2" s="2" t="s">
        <v>2</v>
      </c>
      <c r="C2" s="2" t="s">
        <v>30</v>
      </c>
    </row>
    <row r="3" spans="1:3">
      <c r="A3" s="3" t="s">
        <v>87</v>
      </c>
    </row>
    <row r="4" spans="1:3">
      <c r="A4" s="4" t="s">
        <v>69</v>
      </c>
      <c r="B4" s="6" t="n">
        <v>14894</v>
      </c>
      <c r="C4" s="6" t="n">
        <v>-99241</v>
      </c>
    </row>
    <row r="5" spans="1:3">
      <c r="A5" s="3" t="s">
        <v>88</v>
      </c>
    </row>
    <row r="6" spans="1:3">
      <c r="A6" s="4" t="s">
        <v>89</v>
      </c>
      <c r="B6" s="5" t="n">
        <v>-116188</v>
      </c>
      <c r="C6" s="5" t="n">
        <v>-4000</v>
      </c>
    </row>
    <row r="7" spans="1:3">
      <c r="A7" s="3" t="s">
        <v>90</v>
      </c>
    </row>
    <row r="8" spans="1:3">
      <c r="A8" s="4" t="s">
        <v>91</v>
      </c>
      <c r="B8" s="5" t="n">
        <v>101294</v>
      </c>
      <c r="C8" s="5" t="n">
        <v>96341</v>
      </c>
    </row>
    <row r="9" spans="1:3">
      <c r="A9" s="4" t="s">
        <v>92</v>
      </c>
      <c r="B9" s="4" t="s">
        <v>38</v>
      </c>
      <c r="C9" s="5" t="n">
        <v>-6900</v>
      </c>
    </row>
    <row r="10" spans="1:3">
      <c r="A10" s="3" t="s">
        <v>93</v>
      </c>
    </row>
    <row r="11" spans="1:3">
      <c r="A11" s="4" t="s">
        <v>94</v>
      </c>
      <c r="B11" s="4" t="s">
        <v>38</v>
      </c>
      <c r="C11" s="4" t="s">
        <v>38</v>
      </c>
    </row>
    <row r="12" spans="1:3">
      <c r="A12" s="3" t="s">
        <v>95</v>
      </c>
    </row>
    <row r="13" spans="1:3">
      <c r="A13" s="4" t="s">
        <v>96</v>
      </c>
      <c r="B13" s="4" t="s">
        <v>38</v>
      </c>
      <c r="C13" s="5" t="n">
        <v>5448</v>
      </c>
    </row>
    <row r="14" spans="1:3">
      <c r="A14" s="4" t="s">
        <v>97</v>
      </c>
      <c r="B14" s="4" t="s">
        <v>38</v>
      </c>
      <c r="C14" s="5" t="n">
        <v>5448</v>
      </c>
    </row>
    <row r="15" spans="1:3">
      <c r="A15" s="4" t="s">
        <v>98</v>
      </c>
      <c r="B15" s="4" t="s">
        <v>38</v>
      </c>
      <c r="C15" s="5" t="n">
        <v>-1452</v>
      </c>
    </row>
    <row r="16" spans="1:3">
      <c r="A16" s="4" t="s">
        <v>99</v>
      </c>
      <c r="B16" s="5" t="n">
        <v>475</v>
      </c>
      <c r="C16" s="5" t="n">
        <v>1927</v>
      </c>
    </row>
    <row r="17" spans="1:3">
      <c r="A17" s="4" t="s">
        <v>100</v>
      </c>
      <c r="C17" s="5" t="n">
        <v>475</v>
      </c>
    </row>
    <row r="18" spans="1:3">
      <c r="A18" s="3" t="s">
        <v>101</v>
      </c>
    </row>
    <row r="19" spans="1:3">
      <c r="A19" s="4" t="s">
        <v>102</v>
      </c>
      <c r="B19" s="4" t="s">
        <v>38</v>
      </c>
      <c r="C19" s="4" t="s">
        <v>38</v>
      </c>
    </row>
    <row r="20" spans="1:3">
      <c r="A20" s="4" t="s">
        <v>103</v>
      </c>
      <c r="B20" s="4" t="s">
        <v>38</v>
      </c>
      <c r="C20" s="4" t="s">
        <v>38</v>
      </c>
    </row>
    <row r="21" spans="1:3">
      <c r="A21" s="3" t="s">
        <v>104</v>
      </c>
    </row>
    <row r="22" spans="1:3">
      <c r="A22" s="4" t="s">
        <v>105</v>
      </c>
      <c r="B22" s="5" t="n">
        <v>33290</v>
      </c>
      <c r="C22" s="4" t="s">
        <v>38</v>
      </c>
    </row>
    <row r="23" spans="1:3">
      <c r="A23" s="4" t="s">
        <v>106</v>
      </c>
      <c r="B23" s="6" t="n">
        <v>244</v>
      </c>
      <c r="C23"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47:32Z</dcterms:created>
  <dcterms:modified xmlns:dcterms="http://purl.org/dc/terms/" xmlns:xsi="http://www.w3.org/2001/XMLSchema-instance" xsi:type="dcterms:W3CDTF">2017-02-17T16:47:32Z</dcterms:modified>
</cp:coreProperties>
</file>